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XPEL, INC.</t>
        </is>
      </c>
    </row>
    <row r="8">
      <c r="A8" s="4" t="inlineStr">
        <is>
          <t>Entity Central Index Key</t>
        </is>
      </c>
      <c r="B8" s="4" t="inlineStr">
        <is>
          <t>00017672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a) Summary Compensation Table Total for PEO (1) (b) Compensation Actually Paid to PEO (2) (c) Average Summary Compensation Table Total for Non-PEO NEOs (1) (d) Average Compensation Actually Paid To Non-PEO NEOs (2) (e) Value of Initial Fixed $100 Investment Based on: Net Income (4) (h) EBITDA (5) (i) Total Stockholder Return (3) (f) Peer Group Total Stockholder Return (3) (g) 2022 $1,532,835 $1,401,289 $736,192 $674,403 1,010.98 113.78 $41,381 $61,209 2021 $1,302,500 $1,305,845 $678,614 $680,599 1,136.11 145.06 $31,567 $44,131 2020 $775,285 $775,285 $379,854 $379,854 857.90 127.64 $18,282 $25,284</t>
        </is>
      </c>
      <c r="C4" s="4" t="inlineStr">
        <is>
          <t xml:space="preserve"> </t>
        </is>
      </c>
      <c r="D4" s="4" t="inlineStr">
        <is>
          <t xml:space="preserve"> </t>
        </is>
      </c>
    </row>
    <row r="5">
      <c r="A5" s="4" t="inlineStr">
        <is>
          <t>Named Executive Officers, Footnote [Text Block]</t>
        </is>
      </c>
      <c r="B5" s="4" t="inlineStr">
        <is>
          <t>Compensation for our PEO reflects the amounts reported in “Summary Compensation Table” for the respective years.  Our PEO in 2022 was Ryan L Pape.   Average compensation for non-PEOs include: in 2022, Messers. Wood and Moreau;  in 2021, Messers. Wood, Moreau and Meltzer; and in 2020, Messers. Wood and Meltzer. Mr. Meltzer separated service from the Company effective October 14, 2022.  Mr. Moreau became an NEO in 2021.</t>
        </is>
      </c>
      <c r="C5" s="4" t="inlineStr">
        <is>
          <t xml:space="preserve"> </t>
        </is>
      </c>
      <c r="D5" s="4" t="inlineStr">
        <is>
          <t xml:space="preserve"> </t>
        </is>
      </c>
    </row>
    <row r="6">
      <c r="A6" s="4" t="inlineStr">
        <is>
          <t>Peer Group Issuers, Footnote [Text Block]</t>
        </is>
      </c>
      <c r="B6" s="4" t="inlineStr">
        <is>
          <t>TSR is cumulative for the measurement period beginning on July 19, 2019, the date our Common Stock began trading on the Nasdaq Stock Market, and ending on December 31, 2022, calculated in accordance with Item 201(e) of Regulation S-K.  The Russell 2000 Index for purposes of this table is the same as determined under Item 201(e) of Regulation S-K and described in Item 5 of our Form 10-K for the year ended December 31, 2022.  We have chosen to use the Russell 2000 Index rather than an industry or line-of-business index because we do not believe our company is comparable to companies in a particular industry or line-of-business such as after-market automotive product companies and we have not used a peer group of companies because our major competitors are either much larger than we around their competitive products constitute small lines of business for these companies or other competitors are private companies.</t>
        </is>
      </c>
      <c r="C6" s="4" t="inlineStr">
        <is>
          <t xml:space="preserve"> </t>
        </is>
      </c>
      <c r="D6" s="4" t="inlineStr">
        <is>
          <t xml:space="preserve"> </t>
        </is>
      </c>
    </row>
    <row r="7">
      <c r="A7" s="4" t="inlineStr">
        <is>
          <t>PEO Total Compensation Amount</t>
        </is>
      </c>
      <c r="B7" s="5" t="n">
        <v>1532835</v>
      </c>
      <c r="C7" s="5" t="n">
        <v>1302500</v>
      </c>
      <c r="D7" s="5" t="n">
        <v>775285</v>
      </c>
    </row>
    <row r="8">
      <c r="A8" s="4" t="inlineStr">
        <is>
          <t>PEO Actually Paid Compensation Amount</t>
        </is>
      </c>
      <c r="B8" s="5" t="n">
        <v>1401289</v>
      </c>
      <c r="C8" s="6" t="n">
        <v>1305845</v>
      </c>
      <c r="D8" s="6" t="n">
        <v>775285</v>
      </c>
    </row>
    <row r="9">
      <c r="A9" s="4" t="inlineStr">
        <is>
          <t>Adjustment To PEO Compensation, Footnote [Text Block]</t>
        </is>
      </c>
      <c r="B9" s="4" t="inlineStr">
        <is>
          <t>Compensation actually paid for the PEO and average compensation actually paid for our non-PEO NEOs in 2020, 2021 and 2022 reflect the respective amounts set forth in columns (b) and (d), adjusted in the table below, as determined in accordance with SEC rules. These dollar amounts do not reflect the actual amount of compensation earned by or paid to the PEO and our other NEOs during the applicable year. For information regarding the decision made by our Compensation Committee in regard to the PEO’s and our other NEOs’ compensation for 2020, 2021 and 2022, see the “Compensation Discussion &amp; Analysis” beginning on page 12. 2022 PEO 2022 Average Non-PEO NEOs 2022 Summary Compensation Table Total $1,532,835 $736,192 Less Stock Award Value Reported in Summary Compensation Table for the Covered Year 750,000 275,000 Plus Fair Value for Award Granted in the Covered Year 657,477 241,081 Change in Fair Value of Outstanding Unvested Awards from Fair Value of Outstanding Unvested Award from Prior Years (25,630) (36,912) Change in Fair Value of Awards from Prior Year that Vested in the Covered Year (13,393) (19,129) Compensation Actually Paid $1,401,289 $674,403 2021 PEO 2021 Average Non-PEO NEOs 2021 Summary Compensation Table Total $1,302,500 $678,614 Less Stock Award Value Reported in Summary Compensation Table for the Covered Year 350,000 208,333 Plus Fair Value for Award Granted in the Covered Year 283,840 168,947 Change in Fair Value of Outstanding Unvested Awards from Fair Value of Outstanding Unvested Award from Prior Years 69,505 41,371 Change in Fair Value of Awards from Prior Year that Vested in the Covered Year — — Compensation Actually Paid $1,305,845 $680,599 2020 PEO 2020 Average Non-PEO NEOs 2020 Summary Compensation Table Total $775,285 $379,854 Less Stock Award Value Reported in Summary Compensation Table for the Covered Year — — Plus Fair Value for Award Granted in the Covered Year — — Change in Fair Value of Outstanding Unvested Awards from Fair Value of Outstanding Unvested Award from Prior Years — — Change in Fair Value of Awards from Prior Year that Vested in the Covered Year — — Compensation Actually Paid $775,285 $379,854</t>
        </is>
      </c>
      <c r="C9" s="4" t="inlineStr">
        <is>
          <t xml:space="preserve"> </t>
        </is>
      </c>
      <c r="D9" s="4" t="inlineStr">
        <is>
          <t xml:space="preserve"> </t>
        </is>
      </c>
    </row>
    <row r="10">
      <c r="A10" s="4" t="inlineStr">
        <is>
          <t>Non-PEO NEO Average Total Compensation Amount</t>
        </is>
      </c>
      <c r="B10" s="5" t="n">
        <v>736192</v>
      </c>
      <c r="C10" s="6" t="n">
        <v>678614</v>
      </c>
      <c r="D10" s="6" t="n">
        <v>379854</v>
      </c>
    </row>
    <row r="11">
      <c r="A11" s="4" t="inlineStr">
        <is>
          <t>Non-PEO NEO Average Compensation Actually Paid Amount</t>
        </is>
      </c>
      <c r="B11" s="5" t="n">
        <v>674403</v>
      </c>
      <c r="C11" s="6" t="n">
        <v>680599</v>
      </c>
      <c r="D11" s="6" t="n">
        <v>379854</v>
      </c>
    </row>
    <row r="12">
      <c r="A12" s="4" t="inlineStr">
        <is>
          <t>Adjustment to Non-PEO NEO Compensation Footnote [Text Block]</t>
        </is>
      </c>
      <c r="B12" s="4" t="inlineStr">
        <is>
          <t>Compensation actually paid for the PEO and average compensation actually paid for our non-PEO NEOs in 2020, 2021 and 2022 reflect the respective amounts set forth in columns (b) and (d), adjusted in the table below, as determined in accordance with SEC rules. These dollar amounts do not reflect the actual amount of compensation earned by or paid to the PEO and our other NEOs during the applicable year. For information regarding the decision made by our Compensation Committee in regard to the PEO’s and our other NEOs’ compensation for 2020, 2021 and 2022, see the “Compensation Discussion &amp; Analysis” beginning on page 12. 2022 PEO 2022 Average Non-PEO NEOs 2022 Summary Compensation Table Total $1,532,835 $736,192 Less Stock Award Value Reported in Summary Compensation Table for the Covered Year 750,000 275,000 Plus Fair Value for Award Granted in the Covered Year 657,477 241,081 Change in Fair Value of Outstanding Unvested Awards from Fair Value of Outstanding Unvested Award from Prior Years (25,630) (36,912) Change in Fair Value of Awards from Prior Year that Vested in the Covered Year (13,393) (19,129) Compensation Actually Paid $1,401,289 $674,403 2021 PEO 2021 Average Non-PEO NEOs 2021 Summary Compensation Table Total $1,302,500 $678,614 Less Stock Award Value Reported in Summary Compensation Table for the Covered Year 350,000 208,333 Plus Fair Value for Award Granted in the Covered Year 283,840 168,947 Change in Fair Value of Outstanding Unvested Awards from Fair Value of Outstanding Unvested Award from Prior Years 69,505 41,371 Change in Fair Value of Awards from Prior Year that Vested in the Covered Year — — Compensation Actually Paid $1,305,845 $680,599 2020 PEO 2020 Average Non-PEO NEOs 2020 Summary Compensation Table Total $775,285 $379,854 Less Stock Award Value Reported in Summary Compensation Table for the Covered Year — — Plus Fair Value for Award Granted in the Covered Year — — Change in Fair Value of Outstanding Unvested Awards from Fair Value of Outstanding Unvested Award from Prior Years — — Change in Fair Value of Awards from Prior Year that Vested in the Covered Year — — Compensation Actually Paid $775,285 $379,854</t>
        </is>
      </c>
      <c r="C12" s="4" t="inlineStr">
        <is>
          <t xml:space="preserve"> </t>
        </is>
      </c>
      <c r="D12" s="4" t="inlineStr">
        <is>
          <t xml:space="preserve"> </t>
        </is>
      </c>
    </row>
    <row r="13">
      <c r="A13" s="4" t="inlineStr">
        <is>
          <t>Compensation Actually Paid vs. Total Shareholder Return [Text Block]</t>
        </is>
      </c>
      <c r="B13" s="4" t="inlineStr">
        <is>
          <t>Relationship between Compensation Actually Paid to our PEO and the Average Compensation Actually Paid to Non-PEO NEOs and the Company’s Cumulative TSR.  Cumulatively from 2020 to 2022, the compensation actually paid to our PEO and the average of the compensation actually paid to the Non-PEO NEOs increased by 80.7% and 77.5%, respectively, compared to the Company’s cumulative TSR of 911% over the same period.</t>
        </is>
      </c>
      <c r="C13" s="4" t="inlineStr">
        <is>
          <t xml:space="preserve"> </t>
        </is>
      </c>
      <c r="D13" s="4" t="inlineStr">
        <is>
          <t xml:space="preserve"> </t>
        </is>
      </c>
    </row>
    <row r="14">
      <c r="A14" s="4" t="inlineStr">
        <is>
          <t>Compensation Actually Paid vs. Net Income [Text Block]</t>
        </is>
      </c>
      <c r="B14" s="4" t="inlineStr">
        <is>
          <t>Relationship between Compensation Actually Paid to our PEO and the Average Compensation Actually Paid to Non-PEO NEOs and the Company’s Net Income.  Cumulatively from 2020 to 2022, the compensation actually paid to our PEO and the average of the compensation actually paid to the Non-PEO NEOs increased by 80.7% and 77.5%, respectively, compared to an increase in the Company’s net income of $23.1 million, or approximately 126%, over the same period.</t>
        </is>
      </c>
      <c r="C14" s="4" t="inlineStr">
        <is>
          <t xml:space="preserve"> </t>
        </is>
      </c>
      <c r="D14" s="4" t="inlineStr">
        <is>
          <t xml:space="preserve"> </t>
        </is>
      </c>
    </row>
    <row r="15">
      <c r="A15" s="4" t="inlineStr">
        <is>
          <t>Compensation Actually Paid vs. Company Selected Measure [Text Block]</t>
        </is>
      </c>
      <c r="B15" s="4" t="inlineStr">
        <is>
          <t>Relationship between Compensation Actually Paid to our PEO and the Average Compensation Actually Paid to Non-PEO NEOs and the Company’s EBITDA. Cumulatively from 2020 to 2022, the compensation actually paid to our PEO and the average of the compensation actually paid to the Non-PEO NEOs increased by 80.7% and 77.5%, respectively, compared to an increase in the Company’s EBITDA $35.9 million, or approximately 142%, over the same period.</t>
        </is>
      </c>
      <c r="C15" s="4" t="inlineStr">
        <is>
          <t xml:space="preserve"> </t>
        </is>
      </c>
      <c r="D15" s="4" t="inlineStr">
        <is>
          <t xml:space="preserve"> </t>
        </is>
      </c>
    </row>
    <row r="16">
      <c r="A16" s="4" t="inlineStr">
        <is>
          <t>Total Shareholder Return Vs Peer Group [Text Block]</t>
        </is>
      </c>
      <c r="B16" s="4" t="inlineStr">
        <is>
          <t>Relationship Between the Company’s TSR and the Russell 2000 Index TSR . The Company’s cumulative TSR for the 2020 through 2022 period was 911% compared to the TSR for the Russell 2000 Index of 14% over the same period.</t>
        </is>
      </c>
      <c r="C16" s="4" t="inlineStr">
        <is>
          <t xml:space="preserve"> </t>
        </is>
      </c>
      <c r="D16" s="4" t="inlineStr">
        <is>
          <t xml:space="preserve"> </t>
        </is>
      </c>
    </row>
    <row r="17">
      <c r="A17" s="4" t="inlineStr">
        <is>
          <t>Tabular List [Table Text Block]</t>
        </is>
      </c>
      <c r="B17" s="4" t="inlineStr">
        <is>
          <t>The table below represent the unranked list of the “most important” financial measures the Company used to align compensation actually paid to our NEOs for fiscal year 2022 to the Company’s performance: Performance Measure Revenue EPS EBITDA (non-GAAP)(a) (a) Please see page 13 for a calculation of EBITDA from our audited financial statements.</t>
        </is>
      </c>
      <c r="C17" s="4" t="inlineStr">
        <is>
          <t xml:space="preserve"> </t>
        </is>
      </c>
      <c r="D17" s="4" t="inlineStr">
        <is>
          <t xml:space="preserve"> </t>
        </is>
      </c>
    </row>
    <row r="18">
      <c r="A18" s="4" t="inlineStr">
        <is>
          <t>Total Shareholder Return Amount</t>
        </is>
      </c>
      <c r="B18" s="7" t="n">
        <v>1010.98</v>
      </c>
      <c r="C18" s="8" t="n">
        <v>1136.11</v>
      </c>
      <c r="D18" s="8" t="n">
        <v>857.9</v>
      </c>
    </row>
    <row r="19">
      <c r="A19" s="4" t="inlineStr">
        <is>
          <t>Peer Group Total Shareholder Return Amount</t>
        </is>
      </c>
      <c r="B19" s="8" t="n">
        <v>113.78</v>
      </c>
      <c r="C19" s="8" t="n">
        <v>145.06</v>
      </c>
      <c r="D19" s="8" t="n">
        <v>127.64</v>
      </c>
    </row>
    <row r="20">
      <c r="A20" s="4" t="inlineStr">
        <is>
          <t>Net Income (Loss)</t>
        </is>
      </c>
      <c r="B20" s="5" t="n">
        <v>41381000</v>
      </c>
      <c r="C20" s="5" t="n">
        <v>31567000</v>
      </c>
      <c r="D20" s="5" t="n">
        <v>18282000</v>
      </c>
    </row>
    <row r="21">
      <c r="A21" s="4" t="inlineStr">
        <is>
          <t>Company Selected Measure Amount</t>
        </is>
      </c>
      <c r="B21" s="6" t="n">
        <v>61209000</v>
      </c>
      <c r="C21" s="6" t="n">
        <v>44131000</v>
      </c>
      <c r="D21" s="6" t="n">
        <v>25284000</v>
      </c>
    </row>
    <row r="22">
      <c r="A22" s="4" t="inlineStr">
        <is>
          <t>PEO Name</t>
        </is>
      </c>
      <c r="B22" s="4" t="inlineStr">
        <is>
          <t>Ryan L Pape</t>
        </is>
      </c>
      <c r="C22" s="4" t="inlineStr">
        <is>
          <t xml:space="preserve"> </t>
        </is>
      </c>
      <c r="D22" s="4" t="inlineStr">
        <is>
          <t xml:space="preserve"> </t>
        </is>
      </c>
    </row>
    <row r="23">
      <c r="A23" s="4" t="inlineStr">
        <is>
          <t>Additional 402(v) Disclosure [Text Block]</t>
        </is>
      </c>
      <c r="B23" s="4" t="inlineStr">
        <is>
          <t>Presented in thousands.  Reflects “Net Income” in the Company’s Consolidated Statements of Income included in the Company’s Annual Report on From 10-K for the year ended December 31, 2022.(5)   Presented in thousands.  The SEC rules require that the pay versus performance disclosure include an unranked list of three to seven performance measures that the Company considers to be its most important measures used to align compensation actually paid to the NEOs to a company’s performance.</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Compensation Actually Paid vs. Other Measure [Text Block]</t>
        </is>
      </c>
      <c r="B26" s="4" t="inlineStr">
        <is>
          <t>Relationship between Compensation Actually Paid to our PEO and the Average Compensation Actually Paid to Non-PEO NEOs and the Company’s Revenue.  Cumulatively from 2020 to 2022, the compensation actually paid to our PEO and the average of the compensation actually paid to the Non-PEO NEOs increased by 80.7% and 77.5%, respectively, compared to an increase in the Company’s revenue of $165.1 million, or approximately 103%, over the same period.</t>
        </is>
      </c>
      <c r="C26" s="4" t="inlineStr">
        <is>
          <t xml:space="preserve"> </t>
        </is>
      </c>
      <c r="D26" s="4" t="inlineStr">
        <is>
          <t xml:space="preserve"> </t>
        </is>
      </c>
    </row>
    <row r="27">
      <c r="A27" s="4" t="inlineStr">
        <is>
          <t>Measure Name</t>
        </is>
      </c>
      <c r="B27" s="4" t="inlineStr">
        <is>
          <t>Revenu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Compensation Actually Paid vs. Other Measure [Text Block]</t>
        </is>
      </c>
      <c r="B30" s="4" t="inlineStr">
        <is>
          <t>Relationship between Compensation Actually Paid to our PEO and the Average Compensation Actually Paid to Non-PEO NEOs and the Company’s Earnings Per Share.  Cumulatively from 2020 to 2022, the compensation actually paid to our PEO and the average of the compensation actually paid to the Non-PEO NEOs increased by 80.7% and 77.5%, respectively, compared to an increase in the Company’s earnings per share of $0.84 per share, or approximately 127%, over the same period.</t>
        </is>
      </c>
      <c r="C30" s="4" t="inlineStr">
        <is>
          <t xml:space="preserve"> </t>
        </is>
      </c>
      <c r="D30" s="4" t="inlineStr">
        <is>
          <t xml:space="preserve"> </t>
        </is>
      </c>
    </row>
    <row r="31">
      <c r="A31" s="4" t="inlineStr">
        <is>
          <t>Measure Name</t>
        </is>
      </c>
      <c r="B31" s="4" t="inlineStr">
        <is>
          <t>EPS</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EBITDA (non-GAAP)(a)</t>
        </is>
      </c>
      <c r="C34" s="4" t="inlineStr">
        <is>
          <t xml:space="preserve"> </t>
        </is>
      </c>
      <c r="D34" s="4" t="inlineStr">
        <is>
          <t xml:space="preserve"> </t>
        </is>
      </c>
    </row>
    <row r="35">
      <c r="A35" s="4" t="inlineStr">
        <is>
          <t>PEO [Member] | Equity Awards Reported Value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750000</v>
      </c>
      <c r="C37" s="5" t="n">
        <v>350000</v>
      </c>
      <c r="D37" s="5" t="n">
        <v>0</v>
      </c>
    </row>
    <row r="38">
      <c r="A38" s="4" t="inlineStr">
        <is>
          <t>PEO [Member] | Equity Awards Granted During the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657477</v>
      </c>
      <c r="C40" s="6" t="n">
        <v>283840</v>
      </c>
      <c r="D40" s="6" t="n">
        <v>0</v>
      </c>
    </row>
    <row r="41">
      <c r="A41" s="4" t="inlineStr">
        <is>
          <t>PEO [Member] | Equity Awards Granted in Prior Years, Unveste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25630</v>
      </c>
      <c r="C43" s="6" t="n">
        <v>69505</v>
      </c>
      <c r="D43" s="6" t="n">
        <v>0</v>
      </c>
    </row>
    <row r="44">
      <c r="A44" s="4" t="inlineStr">
        <is>
          <t>PEO [Member] | Equity Awards Granted in Prior Years, Ves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3393</v>
      </c>
      <c r="C46" s="6" t="n">
        <v>0</v>
      </c>
      <c r="D46" s="6" t="n">
        <v>0</v>
      </c>
    </row>
    <row r="47">
      <c r="A47" s="4" t="inlineStr">
        <is>
          <t>Non-PEO NEO [Member] | Equity Awards Reported Value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275000</v>
      </c>
      <c r="C49" s="6" t="n">
        <v>208333</v>
      </c>
      <c r="D49" s="6" t="n">
        <v>0</v>
      </c>
    </row>
    <row r="50">
      <c r="A50" s="4" t="inlineStr">
        <is>
          <t>Non-PEO NEO [Member] | Equity Awards Granted During the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241081</v>
      </c>
      <c r="C52" s="6" t="n">
        <v>168947</v>
      </c>
      <c r="D52" s="6" t="n">
        <v>0</v>
      </c>
    </row>
    <row r="53">
      <c r="A53" s="4" t="inlineStr">
        <is>
          <t>Non-PEO NEO [Member] | Equity Awards Granted in Prior Years, Un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36912</v>
      </c>
      <c r="C55" s="6" t="n">
        <v>41371</v>
      </c>
      <c r="D55" s="6" t="n">
        <v>0</v>
      </c>
    </row>
    <row r="56">
      <c r="A56" s="4" t="inlineStr">
        <is>
          <t>Non-PEO NEO [Member] | Equity Awards Granted in Prior Years, Ves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5" t="n">
        <v>-19129</v>
      </c>
      <c r="C58" s="5" t="n">
        <v>0</v>
      </c>
      <c r="D5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28:46Z</dcterms:created>
  <dcterms:modified xmlns:dcterms="http://purl.org/dc/terms/" xmlns:xsi="http://www.w3.org/2001/XMLSchema-instance" xsi:type="dcterms:W3CDTF">2023-04-14T20:28:46Z</dcterms:modified>
</cp:coreProperties>
</file>